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45</t>
        </is>
      </c>
      <c r="C9" s="4" t="inlineStr">
        <is>
          <t xml:space="preserve"> </t>
        </is>
      </c>
      <c r="D9" s="4" t="inlineStr">
        <is>
          <t xml:space="preserve"> </t>
        </is>
      </c>
    </row>
    <row r="10">
      <c r="A10" s="4" t="inlineStr">
        <is>
          <t>Entity Registrant Name</t>
        </is>
      </c>
      <c r="B10" s="4" t="inlineStr">
        <is>
          <t>PIONEER NATURAL RESOURCES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702753</t>
        </is>
      </c>
      <c r="C12" s="4" t="inlineStr">
        <is>
          <t xml:space="preserve"> </t>
        </is>
      </c>
      <c r="D12" s="4" t="inlineStr">
        <is>
          <t xml:space="preserve"> </t>
        </is>
      </c>
    </row>
    <row r="13">
      <c r="A13" s="4" t="inlineStr">
        <is>
          <t>Entity Address, Address Line One</t>
        </is>
      </c>
      <c r="B13" s="4" t="inlineStr">
        <is>
          <t>777 Hidden Ridge</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8</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44-9001</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PX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037455068</v>
      </c>
    </row>
    <row r="33">
      <c r="A33" s="4" t="inlineStr">
        <is>
          <t>Entity Common Stock, Shares Outstanding</t>
        </is>
      </c>
      <c r="B33" s="4" t="inlineStr">
        <is>
          <t xml:space="preserve"> </t>
        </is>
      </c>
      <c r="C33" s="6" t="n">
        <v>233675158</v>
      </c>
      <c r="D33" s="4" t="inlineStr">
        <is>
          <t xml:space="preserve"> </t>
        </is>
      </c>
    </row>
    <row r="34">
      <c r="A34" s="4" t="inlineStr">
        <is>
          <t>Entity Central Index Key</t>
        </is>
      </c>
      <c r="B34" s="4" t="inlineStr">
        <is>
          <t>0001038357</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 xml:space="preserve">Explanatory Note On February 22, 2024, Pioneer Natural Resources Company (“Pioneer” or the “Company”) filed its Annual Report on Form 10-K for the fiscal year ended December 31, 2023 (the “Original Form 10-K”). The Company is filing this Amendment No. 1 on Form 10-K/A (the “Form 10-K/A”) because it will not file its definitive proxy statement within 120 days after the end of its fiscal year ended December 31, 2023. This Form 10-K/A amends and restates in its entirety Part III, Items 10 through 14 of the Original Form 10-K, to include information previously omitted from the Original Form 10-K in reliance on General Instruction G(3) to Form 10-K. The reference on the cover page of the Original Form 10-K to the incorporation by reference of portions of the Company’s definitive proxy statement into Part III of the Original Form 10-K is hereby deleted. In this Form 10-K/A, unless the context indicates otherwise, the designations “Pioneer,” the “Company,” “we,” “us” or “our” refer to Pioneer Natural Resources Company and its consolidated subsidiaries. In addition, as required by Rule 12b-15 under the Securities Exchange Act of 1934, as amended (the “Exchange Act”), certifications by the Company’s principal executive officer and principal financial officer are filed as exhibits to this Form 10-K/A under Item 15 of Part IV hereof. Because no financial statements have been included in this Form 10-K/A and this Form 10-K/A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Form 10-K/A. As such, in accordance with Rule 12b-15 under the Exchange Act, Part III, Items 10 through 14 of the Original Form 10-K are hereby amended and restated in their entirety, and Part IV, Item 15 of the Original 10-K is hereby amended and restated only with respect to the addition to Item 15 of the new certifications by our principal executive officer and principal financial officer filed herewith. Except as described above, this Form 10-K/A does not modify or update disclosure in, or exhibits to, the Original Form 10-K. Furthermore, this Form 10-K/A does not change any previously reported financial results, nor does it reflect events occurring after the date of the Original Form 10-K. Information not affected by this Form 10-K/A remains unchanged and reflects the disclosures made at the time the Original Form 10-K was filed. Accordingly, this Form 10-K/A should be read in conjunction with the Original Form 10-K and our other filings with the Securities and Exchange Commission (the “SEC”). References in this Amendment to the Company’s website are not intended to, and do not, incorporate by reference into this Amendment any materials contained on such website. As previously disclosed, on October 10, 2023, Pioneer entered into an Agreement and Plan of Merger (the “Merger Agreement”) by and among Pioneer, Exxon Mobil Corporation, a New Jersey corporation (“ExxonMobil”), and SPQR, LLC, a Delaware limited liability company and a wholly-owned subsidiary of ExxonMobil (“Merger Sub”). Upon the terms and subject to the conditions set forth in the Merger Agreement, Merger Sub will merge with and into Pioneer (the “Merger”), with Pioneer surviving the Merger as a wholly-owned subsidiary of ExxonMobil. Pioneer and ExxonMobil continue to expect that the Merger will be completed in the second quarter of 2024, subject to the fulfillment of the closing conditions, including receipt of required regulatory approvals. Unless expressly indicated otherwise, the disclosures in this Form 10-K/A do not give effect to the Merger. </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08:30Z</dcterms:created>
  <dcterms:modified xmlns:dcterms="http://purl.org/dc/terms/" xmlns:xsi="http://www.w3.org/2001/XMLSchema-instance" xsi:type="dcterms:W3CDTF">2024-04-29T10:08:30Z</dcterms:modified>
</cp:coreProperties>
</file>